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Neuberger " sheetId="2" state="visible" r:id="rId2"/>
    <sheet xmlns:r="http://schemas.openxmlformats.org/officeDocument/2006/relationships" name="Risk_Return Detail Data- Neub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May 19, 2017</t>
  </si>
  <si>
    <t>Prospectus:</t>
  </si>
  <si>
    <t>Document Type</t>
  </si>
  <si>
    <t>Document Period End Date</t>
  </si>
  <si>
    <t>May 19,
		2017</t>
  </si>
  <si>
    <t>Registrant Name</t>
  </si>
  <si>
    <t>NEUBERGER BERMAN EQUITY FUNDS</t>
  </si>
  <si>
    <t>Central Index Key</t>
  </si>
  <si>
    <t>Amendment Flag</t>
  </si>
  <si>
    <t>false</t>
  </si>
  <si>
    <t>Document Creation Date</t>
  </si>
  <si>
    <t>Document Effective Date</t>
  </si>
  <si>
    <t>Prospectus Date</t>
  </si>
  <si>
    <t>Dec. 12,
		2016</t>
  </si>
  <si>
    <t>Neuberger Berman Equity Funds®</t>
  </si>
  <si>
    <t>Neuberger Berman Equity Funds&amp;#174;</t>
  </si>
  <si>
    <t>Supplement to the Summary Prospectuses and Prospectuses, dated December 12, 2016, as amended and supplemented Advisor Class, Investor Class, Trust Class, Class A, Class C and Institutional Class Neuberger Berman Focus Fund The following is added to the “Principal Investment Strategies” section of Neuberger Berman Focus Fund’s (the “Fund”) Summary Prospectuses and Prospectuses: The Fund may also use options, including, but not limited to, buying and selling (writing) put and call options on individual stocks, to attempt to enhance returns. The Fund will only sell (write) call options on individual stocks if it simultaneously holds an equivalent position in the stock underlying the option (“covered call option”). The following is added to the “Principal Investment Risks” section of the Fund’s Summary Prospectuses: Options Risk . When the Fund writes a covered call option, it assumes the risk that it will have to sell the underlying security at an exercise price that may be lower than the market price of the security, and it gives up the opportunity to profit from a price increase in the underlying security above the exercise price. When the Fund writes a put option, it assumes the risk that it will have to purchase the underlying security at an exercise price that may be higher than the market price of the security. The date of this supplement is May 19, 2017. Please retain this supplement for future reference. Neuberger Berman Investment Advisers LLC 1290 Avenue of the Americas New York, NY 10104 Shareholder Services 800.877.9700 Institutional Services 800.366.6264 www.nb.com</t>
  </si>
  <si>
    <t>Label</t>
  </si>
  <si>
    <t>Element</t>
  </si>
  <si>
    <t>Value</t>
  </si>
  <si>
    <t>Risk/Return:</t>
  </si>
  <si>
    <t>rr_RiskReturnAbstract</t>
  </si>
  <si>
    <t>Supplement [Text Block]</t>
  </si>
  <si>
    <t>nbef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44402</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3</v>
      </c>
      <c r="B3" s="4" t="s">
        <v>2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07:15:11Z</dcterms:created>
  <dcterms:modified xmlns:dcterms="http://purl.org/dc/terms/" xmlns:xsi="http://www.w3.org/2001/XMLSchema-instance" xsi:type="dcterms:W3CDTF">2017-05-26T07:15:11Z</dcterms:modified>
</cp:coreProperties>
</file>